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hen &amp; Steers Institutional Realty Shares, Inc.</t>
        </is>
      </c>
    </row>
    <row r="7">
      <c r="A7" s="4" t="inlineStr">
        <is>
          <t>Entity Central Index Key</t>
        </is>
      </c>
      <c r="B7" s="4" t="inlineStr">
        <is>
          <t>00010969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hen &amp; Steers Institutional Realty Shares, Inc.</t>
        </is>
      </c>
    </row>
    <row r="7">
      <c r="A7" s="4" t="inlineStr">
        <is>
          <t>Entity Central Index Key</t>
        </is>
      </c>
      <c r="B7" s="4" t="inlineStr">
        <is>
          <t>00010969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hen &amp; Steers Institutional Realty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hen &amp; Steers Institutional Realty Shares, Inc.</t>
        </is>
      </c>
    </row>
    <row r="13">
      <c r="A13" s="4" t="inlineStr">
        <is>
          <t>Class Name</t>
        </is>
      </c>
      <c r="B13" s="4" t="inlineStr">
        <is>
          <t>Cohen &amp; Steers Institutional Realty Shares, Inc.</t>
        </is>
      </c>
    </row>
    <row r="14">
      <c r="A14" s="4" t="inlineStr">
        <is>
          <t>Trading Symbol</t>
        </is>
      </c>
      <c r="B14" s="4" t="inlineStr">
        <is>
          <t>CSRI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hen &amp; Steers Institutional Realty Shares, Inc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by scanning the QR code or visiting www.cohenandsteers.com/fund-literature 1-800-330-7348</t>
        </is>
      </c>
    </row>
    <row r="18">
      <c r="A18" s="4" t="inlineStr">
        <is>
          <t>Additional Information Phone Number</t>
        </is>
      </c>
      <c r="B18" s="4" t="inlineStr">
        <is>
          <t>1-800-330-7348</t>
        </is>
      </c>
    </row>
    <row r="19">
      <c r="A19" s="4" t="inlineStr">
        <is>
          <t>Additional Information Website</t>
        </is>
      </c>
      <c r="B19" s="4" t="inlineStr">
        <is>
          <t>www.cohenandsteers.com/fund-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year? (based on a hypothetical $10,000 investment)
Costs of a $10,000 investment Costs paid as a percentage of a $10,000 investment
Fund $77 0.75%</t>
        </is>
      </c>
    </row>
    <row r="21">
      <c r="A21" s="4" t="inlineStr">
        <is>
          <t>Expenses Paid, Amount</t>
        </is>
      </c>
      <c r="B21" s="5" t="n">
        <v>77</v>
      </c>
    </row>
    <row r="22">
      <c r="A22" s="4" t="inlineStr">
        <is>
          <t>Expense Ratio, Percent</t>
        </is>
      </c>
      <c r="B22" s="6" t="n">
        <v>0.0075</v>
      </c>
    </row>
    <row r="23">
      <c r="A23" s="4" t="inlineStr">
        <is>
          <t>Factors Affecting Performance [Text Block]</t>
        </is>
      </c>
      <c r="B23" s="4" t="inlineStr">
        <is>
          <t xml:space="preserve"> How did the Fund perform during the last year and what affected its performance? The Fund had a 6.24% total return in the 12 months ended December 31, 2024, compared with the Linked Index, 1 Stock selection and an overweight in specialty REITs helped the Fund's relative performance compared with the Linked Index, 1 The Fund's overweight in telecommunications companies detracted from relative performance. The sector, which tends to be sensitive to moves in interest rates, struggled amid a rise in bond yields in the period. An underweight in shopping centers also hindered performance, as the sector had a sizable gain in part due to optimism about consumer spending. The Fund's underweight in apartment REITs hampered performance as well; the sector benefited from signs of improving earnings and outlooks in various markets, including coastal markets.
Top contributors Top detractors
Specialty Telecommunications
Data Centers Shopping Center
Health Care Apartment</t>
        </is>
      </c>
    </row>
    <row r="24">
      <c r="A24" s="4" t="inlineStr">
        <is>
          <t>Performance Past Does Not Indicate Future [Text]</t>
        </is>
      </c>
      <c r="B24" s="4" t="inlineStr">
        <is>
          <t>Data quoted represents past performance, which is no guarantee of future results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 Average annual total returns (%)*
1 Year 5 Years 10 Years
Fund 2 6.24% 4.58% 6.70%
Linked Index 1 4.92% 3.29% 5.37%
S&amp;P 500 Index 25.02% 14.52% 13.10%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would pay on Fund distributions or the redemption of Fund shares.</t>
        </is>
      </c>
    </row>
    <row r="28">
      <c r="A28" s="4" t="inlineStr">
        <is>
          <t>Net Assets</t>
        </is>
      </c>
      <c r="B28" s="5" t="n">
        <v>7711968767</v>
      </c>
    </row>
    <row r="29">
      <c r="A29" s="4" t="inlineStr">
        <is>
          <t>Holdings Count | shares</t>
        </is>
      </c>
      <c r="B29" s="7" t="n">
        <v>34</v>
      </c>
    </row>
    <row r="30">
      <c r="A30" s="4" t="inlineStr">
        <is>
          <t>Advisory Fees Paid, Amount</t>
        </is>
      </c>
      <c r="B30" s="5" t="n">
        <v>52293695</v>
      </c>
    </row>
    <row r="31">
      <c r="A31" s="4" t="inlineStr">
        <is>
          <t>Investment Company, Portfolio Turnover</t>
        </is>
      </c>
      <c r="B31" s="8" t="n">
        <v>0.3</v>
      </c>
    </row>
    <row r="32">
      <c r="A32" s="4" t="inlineStr">
        <is>
          <t>Additional Fund Statistics [Text Block]</t>
        </is>
      </c>
      <c r="B32" s="4" t="inlineStr">
        <is>
          <t xml:space="preserve"> Key fund statistics (as of December 31, 2024)
Net assets $7,711,968,767
Number of portfolio holdings (excluding derivatives) 34
Portfolio turnover rate 30%
Net advisory fees paid $52,293,695</t>
        </is>
      </c>
    </row>
    <row r="33">
      <c r="A33" s="4" t="inlineStr">
        <is>
          <t>Holdings [Text Block]</t>
        </is>
      </c>
      <c r="B33" s="4" t="inlineStr">
        <is>
          <t xml:space="preserve"> Portfolio holdings (as of December 31, 2024)
Top ten holdings 3,4 (%)
American Tower Corp. 9.4%
Welltower, Inc. 9.3%
Digital Realty Trust, Inc. 7.5%
Prologis, Inc. 6.3%
Simon Property Group, Inc. 5.9%
Equinix, Inc. 5.1%
Crown Castle, Inc. 4.9%
Sun Communities, Inc. 4.3%
Public Storage 3.5%
Weyerhaeuser Co. 3.5%
Sector diversification 3,5 (%)
Telecommunications 15.6%
Health Care 14.0%
Data Centers 12.5%
Industrials 7.9%
Apartment 6.2%
Self Storage 6.0%
Regional Mall 5.9%
Manufactured Home 5.2%
Single Family Homes 4.9%
Other (includes short-term investments) 21.8%
Country diversification 3,5 (%)
United States 98.3%
Other (includes short-term investments) 1.7%</t>
        </is>
      </c>
    </row>
    <row r="34">
      <c r="A34" s="4" t="inlineStr">
        <is>
          <t>Largest Holdings [Text Block]</t>
        </is>
      </c>
      <c r="B34" s="4" t="inlineStr">
        <is>
          <t>Top ten holdings 3,4 (%)
American Tower Corp. 9.4%
Welltower, Inc. 9.3%
Digital Realty Trust, Inc. 7.5%
Prologis, Inc. 6.3%
Simon Property Group, Inc. 5.9%
Equinix, Inc. 5.1%
Crown Castle, Inc. 4.9%
Sun Communities, Inc. 4.3%
Public Storage 3.5%
Weyerhaeuser Co. 3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9"/>
  <sheetViews>
    <sheetView workbookViewId="0">
      <selection activeCell="A1" sqref="A1"/>
    </sheetView>
  </sheetViews>
  <sheetFormatPr baseColWidth="8" defaultRowHeight="15"/>
  <cols>
    <col width="73" customWidth="1" min="1" max="1"/>
    <col width="16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Cohen &amp; Steers Institutional Realty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1913416</v>
      </c>
      <c r="C6" s="5" t="n">
        <v>1913416</v>
      </c>
      <c r="D6" s="5" t="n">
        <v>1913416</v>
      </c>
      <c r="E6" s="5" t="n">
        <v>1801005</v>
      </c>
      <c r="F6" s="5" t="n">
        <v>1597783</v>
      </c>
      <c r="G6" s="5" t="n">
        <v>2122653</v>
      </c>
      <c r="H6" s="5" t="n">
        <v>1489909</v>
      </c>
      <c r="I6" s="5" t="n">
        <v>1529217</v>
      </c>
      <c r="J6" s="5" t="n">
        <v>1149708</v>
      </c>
      <c r="K6" s="5" t="n">
        <v>1197491</v>
      </c>
      <c r="L6" s="5" t="n">
        <v>1114476</v>
      </c>
      <c r="M6" s="5" t="n">
        <v>1052299</v>
      </c>
      <c r="N6" s="5" t="n">
        <v>1000000</v>
      </c>
    </row>
    <row r="7">
      <c r="A7" s="4" t="inlineStr">
        <is>
          <t>Cohen &amp; Steers Institutional Realty Shares | Without Sales Load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624</v>
      </c>
      <c r="C9" s="6" t="n">
        <v>0.0458</v>
      </c>
      <c r="D9" s="6" t="n">
        <v>0.067</v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S&amp;P 500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S&amp;P 500 Index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3425395</v>
      </c>
      <c r="C13" s="5" t="n">
        <v>3425395</v>
      </c>
      <c r="D13" s="5" t="n">
        <v>3425395</v>
      </c>
      <c r="E13" s="7" t="n">
        <v>2739884</v>
      </c>
      <c r="F13" s="7" t="n">
        <v>2169558</v>
      </c>
      <c r="G13" s="7" t="n">
        <v>2649385</v>
      </c>
      <c r="H13" s="7" t="n">
        <v>2058487</v>
      </c>
      <c r="I13" s="7" t="n">
        <v>1738605</v>
      </c>
      <c r="J13" s="7" t="n">
        <v>1322270</v>
      </c>
      <c r="K13" s="7" t="n">
        <v>1382901</v>
      </c>
      <c r="L13" s="7" t="n">
        <v>1135093</v>
      </c>
      <c r="M13" s="7" t="n">
        <v>1013838</v>
      </c>
      <c r="N13" s="7" t="n">
        <v>1000000</v>
      </c>
    </row>
    <row r="14">
      <c r="A14" s="4" t="inlineStr">
        <is>
          <t>Average Annual Return, Percent</t>
        </is>
      </c>
      <c r="B14" s="6" t="n">
        <v>0.2502</v>
      </c>
      <c r="C14" s="6" t="n">
        <v>0.1452</v>
      </c>
      <c r="D14" s="6" t="n">
        <v>0.131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ke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Linked Index1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687737</v>
      </c>
      <c r="C18" s="5" t="n">
        <v>1687737</v>
      </c>
      <c r="D18" s="5" t="n">
        <v>1687737</v>
      </c>
      <c r="E18" s="5" t="n">
        <v>1608559</v>
      </c>
      <c r="F18" s="5" t="n">
        <v>1444516</v>
      </c>
      <c r="G18" s="5" t="n">
        <v>1924699</v>
      </c>
      <c r="H18" s="5" t="n">
        <v>1362152</v>
      </c>
      <c r="I18" s="5" t="n">
        <v>1435682</v>
      </c>
      <c r="J18" s="5" t="n">
        <v>1123923</v>
      </c>
      <c r="K18" s="5" t="n">
        <v>1178396</v>
      </c>
      <c r="L18" s="5" t="n">
        <v>1119872</v>
      </c>
      <c r="M18" s="5" t="n">
        <v>1031962</v>
      </c>
      <c r="N18" s="5" t="n">
        <v>1000000</v>
      </c>
    </row>
    <row r="19">
      <c r="A19" s="4" t="inlineStr">
        <is>
          <t>Average Annual Return, Percent</t>
        </is>
      </c>
      <c r="B19" s="6" t="n">
        <v>0.0492</v>
      </c>
      <c r="C19" s="6" t="n">
        <v>0.0329</v>
      </c>
      <c r="D19" s="6" t="n">
        <v>0.0537</v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ohen &amp; Steers Institutional Realty Shares</t>
        </is>
      </c>
      <c r="B1" s="2" t="inlineStr">
        <is>
          <t>Dec. 31, 2024</t>
        </is>
      </c>
    </row>
    <row r="2">
      <c r="A2" s="4" t="inlineStr">
        <is>
          <t>Telecommunic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6</v>
      </c>
    </row>
    <row r="5">
      <c r="A5" s="4" t="inlineStr">
        <is>
          <t>Health C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Data Cente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5</v>
      </c>
    </row>
    <row r="11">
      <c r="A11" s="4" t="inlineStr">
        <is>
          <t>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9</v>
      </c>
    </row>
    <row r="14">
      <c r="A14" s="4" t="inlineStr">
        <is>
          <t>Apartmen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2</v>
      </c>
    </row>
    <row r="17">
      <c r="A17" s="4" t="inlineStr">
        <is>
          <t>Self Storag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</v>
      </c>
    </row>
    <row r="20">
      <c r="A20" s="4" t="inlineStr">
        <is>
          <t>Regional Mall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9</v>
      </c>
    </row>
    <row r="23">
      <c r="A23" s="4" t="inlineStr">
        <is>
          <t>Manufactured Hom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2</v>
      </c>
    </row>
    <row r="26">
      <c r="A26" s="4" t="inlineStr">
        <is>
          <t>Single Family Hom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9</v>
      </c>
    </row>
    <row r="29">
      <c r="A29" s="4" t="inlineStr">
        <is>
          <t>Other (includes short-term investments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18</v>
      </c>
    </row>
    <row r="32">
      <c r="A32" s="4" t="inlineStr">
        <is>
          <t>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3</v>
      </c>
    </row>
    <row r="35">
      <c r="A35" s="4" t="inlineStr">
        <is>
          <t>Other (includes short-term investments)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American Tower Corp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4</v>
      </c>
    </row>
    <row r="41">
      <c r="A41" s="4" t="inlineStr">
        <is>
          <t>Welltower, Inc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Digital Realty Trust, Inc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5</v>
      </c>
    </row>
    <row r="47">
      <c r="A47" s="4" t="inlineStr">
        <is>
          <t>Prologis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Simon Property Group, Inc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</row>
    <row r="53">
      <c r="A53" s="4" t="inlineStr">
        <is>
          <t>Equinix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rown Castle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9</v>
      </c>
    </row>
    <row r="59">
      <c r="A59" s="4" t="inlineStr">
        <is>
          <t>Sun Communities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Public Storag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5</v>
      </c>
    </row>
    <row r="65">
      <c r="A65" s="4" t="inlineStr">
        <is>
          <t>Weyerhaeuser Co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10:35Z</dcterms:created>
  <dcterms:modified xmlns:dcterms="http://purl.org/dc/terms/" xmlns:xsi="http://www.w3.org/2001/XMLSchema-instance" xsi:type="dcterms:W3CDTF">2025-03-05T21:10:35Z</dcterms:modified>
</cp:coreProperties>
</file>